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3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Jun. 30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R14A</t>
        </is>
      </c>
    </row>
    <row r="5">
      <c r="A5" s="4" t="inlineStr">
        <is>
          <t>Entity Registrant Name</t>
        </is>
      </c>
      <c r="B5" s="4" t="inlineStr">
        <is>
          <t>NAPCO SECURITY TECHNOLOGIES, INC.</t>
        </is>
      </c>
    </row>
    <row r="6">
      <c r="A6" s="4" t="inlineStr">
        <is>
          <t>Entity Central Index Key</t>
        </is>
      </c>
      <c r="B6" s="4" t="inlineStr">
        <is>
          <t>0000069633</t>
        </is>
      </c>
    </row>
    <row r="7">
      <c r="A7" s="4" t="inlineStr">
        <is>
          <t>Amendment Flag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72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Pay vs Performance Disclosure - USD ($)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  <c r="D2" s="2" t="inlineStr">
        <is>
          <t>Jun. 30, 2021</t>
        </is>
      </c>
    </row>
    <row r="3">
      <c r="A3" s="3" t="inlineStr">
        <is>
          <t>Pay vs Performance Disclosur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Disclosure, Table</t>
        </is>
      </c>
      <c r="B4" s="4" t="inlineStr">
        <is>
          <t xml:space="preserve">​ ​ ​ ​ ​ ​ ​ ​ ​ ​ ​ ​ ​ ​ ​ ​ ​ ​ ​ ​ ​ ​ ​ ​ ​ ​ ​ ​ ​ Value of Initial Fixed $100 ​ ​ ​ ​ ​ ​ ​ ​ ​ ​ ​ ​ Average ​ Average ​ Investments Based on: ​ ​ ​ ​ ​ ​ ​ ​ ​ ​ ​ ​ Summary ​ Compensation ​ ​ ​ ​ ​ ​ ​ ​ ​ ​ ​ ​ Summary ​ ​ ​ Compensation ​ "Actually ​ Company ​ Peer Group ​ ​ ​ ​ ​ ​ ​ ​ Compensation ​ Compensation ​ Table Total ​ Paid" to ​ Total ​ Total ​ Net Income ​ Net ​ Adjusted Fiscal ​ Table Total for ​ "Actually Paid" ​ for Non-CEO ​ Non-CEO ​ Shareholder ​ Shareholder ​ ($ in ​ Revenues ​ EBITDA* Year (1) ​ CEO (2) ​ to CEO (3) ​ NEOs (2) ​ NEOs (3) ​ Return (4) ​ Return (4) ​ thousands) (5) ​ ($ in thousands) (6) ​ ($ in thousands) (6) (a) (b) (c) (d) (e) (f) (g) (h) (i) (j) 2023 ​ 1,339,208 ​ 2,488,616 ​ 602,344 ​ 1,140,988 ​ 298.22 ​ 137.07 ​ 27,127 ​ 169,997 ​ 34,295 2022 ​ 2,359,952 ​ 2,544,060 ​ 1,012,918 ​ 1,073,660 ​ 176.03 ​ 109.64 ​ 19,599 ​ 143,593 ​ 22,626 2021 ​ 1,243,026 ​ 1,324,206 ​ 556,143 ​ 667,086 ​ 155.41 ​ 144.19 ​ 15,413 ​ 114,035 ​ 20,063 (1) The CEO and non-CEO NEOs for each year reported were as follows: Richard Soloway (PEO); Kevin Buchel, Michael Carrieri and Stephen Spinelli (Non-CEO NEO’s) (2) The 2023 Summary Compensation Table totals reflected are as reported for the CEO and the average of the non-CEO NEOs for each of the fiscal years ended June 30, 2023, 2022, and 2021. (3) Compensation Actually Paid: The dollar amounts reported in columns (c) and (e) represent the amount of compensation “actually paid” to the CEO and the average amount of compensation “actually paid” to the Non-CEO NEOs as a group, as computed in accordance with Item 402(v) of Regulation S-K. The following table details the applicable adjustments that were made to the CEO’s and the Non-CEO NEOs’ total compensation for each year to determine the compensation “actually paid” ​(all amounts are averages for the Non-CEO NEOs other than the CEO). ​ ​ ​ ​ ​ ​ ​ ​ ​ ​ ​ ​ ​ ​ ​ ​ ​ Option Award Adjustments ​ ​ ​ ​ ​ ​ Reported ​ ​ ​ Stock Option ​ ​ ​ ​ ​ ​ Summary ​ Stock Option ​ Awards Added to ​ Total ​ ​ ​ ​ Compensation ​ Awards ​ Compensation ​ Compensation Fiscal ​ ​ ​ Table (SCT) ​ Deducted from ​ "Actually Paid" ​ "Actually Year (1) ​ Executives ​ Total ($) ​ SCT Totals ($) ​ ($) ​ Paid" ($) ​ ​ (a) (b) (c) (d) 2023 ​ CEO ​ 1,339,208 ​ (133,600) ​ 1,283,008 ​ 2,488,616 ​ ​ Non-CEO NEOs ​ 602,344 ​ (111,333) ​ 649,977 ​ 1,140,988 2022 ​ CEO ​ 2,359,952 ​ (1,082,600) ​ 1,266,708 ​ 2,544,060 ​ ​ Non-CEO NEOs ​ 1,012,918 ​ (532,017) ​ 592,759 ​ 1,073,660 2021 ​ CEO ​ 1,243,026 ​ — ​ 81,180 ​ 1,324,206 ​ ​ Non-CEO NEOs ​ 556,143 ​ (108,682) ​ 219,626 ​ 667,086 ​ (4) The Company’s TSR and the Company’s Peer Group TSR reflected in these columns for each applicable fiscal year is determined based on the value of an initial fixed investment of $100 on June 30, 2020. The Peer Group TSR represents TSR of the Nasdaq Composite Index, which is the industry peer group used for purposes of Item 201(e) of Regulation S-K. (5) Represents, in thousands, the amount of net income, reflected in the Company’s audited financial statements for the year indicated. (6) The Company has identified Net Revenues and Adjusted EBITDA* as our company-selected measure, as it represents the most important financial measure used to link compensation actually paid to the CEO and the non-CEO NEOs in 2023 to the Company’s performance. We define Adjusted EBITDA as GAAP net income plus income tax expense, net interest expense, non-cash stock-based expense, non-recurring legal expense, other non-recurring income and depreciation and amortization expense. Non-GAAP operating income does not include amortization of intangibles or stock-based compensation expense. 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Net Revenue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</t>
        </is>
      </c>
      <c r="B6" s="4" t="inlineStr">
        <is>
          <t>(1) The CEO and non-CEO NEOs for each year reported were as follows: Richard Soloway (PEO); Kevin Buchel, Michael Carrieri and Stephen Spinelli (Non-CEO NEO’s)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</t>
        </is>
      </c>
      <c r="B7" s="4" t="inlineStr">
        <is>
          <t>(4) The Company’s TSR and the Company’s Peer Group TSR reflected in these columns for each applicable fiscal year is determined based on the value of an initial fixed investment of $100 on June 30, 2020. The Peer Group TSR represents TSR of the Nasdaq Composite Index, which is the industry peer group used for purposes of Item 201(e) of Regulation S-K.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1339208</v>
      </c>
      <c r="C8" s="5" t="n">
        <v>2359952</v>
      </c>
      <c r="D8" s="5" t="n">
        <v>1243026</v>
      </c>
    </row>
    <row r="9">
      <c r="A9" s="4" t="inlineStr">
        <is>
          <t>PEO Actually Paid Compensation Amount</t>
        </is>
      </c>
      <c r="B9" s="5" t="n">
        <v>2488616</v>
      </c>
      <c r="C9" s="6" t="n">
        <v>2544060</v>
      </c>
      <c r="D9" s="6" t="n">
        <v>1324206</v>
      </c>
    </row>
    <row r="10">
      <c r="A10" s="4" t="inlineStr">
        <is>
          <t>Adjustment To PEO Compensation, Footnote</t>
        </is>
      </c>
      <c r="B10" s="4" t="inlineStr">
        <is>
          <t>(3) Compensation Actually Paid: The dollar amounts reported in columns (c) and (e) represent the amount of compensation “actually paid” to the CEO and the average amount of compensation “actually paid” to the Non-CEO NEOs as a group, as computed in accordance with Item 402(v) of Regulation S-K. The following table details the applicable adjustments that were made to the CEO’s and the Non-CEO NEOs’ total compensation for each year to determine the compensation “actually paid” ​(all amounts are averages for the Non-CEO NEOs other than the CEO). ​ ​ ​ ​ ​ ​ ​ ​ ​ ​ ​ ​ ​ ​ ​ ​ ​ Option Award Adjustments ​ ​ ​ ​ ​ ​ Reported ​ ​ ​ Stock Option ​ ​ ​ ​ ​ ​ Summary ​ Stock Option ​ Awards Added to ​ Total ​ ​ ​ ​ Compensation ​ Awards ​ Compensation ​ Compensation Fiscal ​ ​ ​ Table (SCT) ​ Deducted from ​ "Actually Paid" ​ "Actually Year (1) ​ Executives ​ Total ($) ​ SCT Totals ($) ​ ($) ​ Paid" ($) ​ ​ (a) (b) (c) (d) 2023 ​ CEO ​ 1,339,208 ​ (133,600) ​ 1,283,008 ​ 2,488,616 ​ ​ Non-CEO NEOs ​ 602,344 ​ (111,333) ​ 649,977 ​ 1,140,988 2022 ​ CEO ​ 2,359,952 ​ (1,082,600) ​ 1,266,708 ​ 2,544,060 ​ ​ Non-CEO NEOs ​ 1,012,918 ​ (532,017) ​ 592,759 ​ 1,073,660 2021 ​ CEO ​ 1,243,026 ​ — ​ 81,180 ​ 1,324,206 ​ ​ Non-CEO NEOs ​ 556,143 ​ (108,682) ​ 219,626 ​ 667,086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602344</v>
      </c>
      <c r="C11" s="6" t="n">
        <v>1012918</v>
      </c>
      <c r="D11" s="6" t="n">
        <v>556143</v>
      </c>
    </row>
    <row r="12">
      <c r="A12" s="4" t="inlineStr">
        <is>
          <t>Non-PEO NEO Average Compensation Actually Paid Amount</t>
        </is>
      </c>
      <c r="B12" s="5" t="n">
        <v>1140988</v>
      </c>
      <c r="C12" s="6" t="n">
        <v>1073660</v>
      </c>
      <c r="D12" s="6" t="n">
        <v>667086</v>
      </c>
    </row>
    <row r="13">
      <c r="A13" s="4" t="inlineStr">
        <is>
          <t>Adjustment to Non-PEO NEO Compensation Footnote</t>
        </is>
      </c>
      <c r="B13" s="4" t="inlineStr">
        <is>
          <t>(3) Compensation Actually Paid: The dollar amounts reported in columns (c) and (e) represent the amount of compensation “actually paid” to the CEO and the average amount of compensation “actually paid” to the Non-CEO NEOs as a group, as computed in accordance with Item 402(v) of Regulation S-K. The following table details the applicable adjustments that were made to the CEO’s and the Non-CEO NEOs’ total compensation for each year to determine the compensation “actually paid” ​(all amounts are averages for the Non-CEO NEOs other than the CEO). ​ ​ ​ ​ ​ ​ ​ ​ ​ ​ ​ ​ ​ ​ ​ ​ ​ Option Award Adjustments ​ ​ ​ ​ ​ ​ Reported ​ ​ ​ Stock Option ​ ​ ​ ​ ​ ​ Summary ​ Stock Option ​ Awards Added to ​ Total ​ ​ ​ ​ Compensation ​ Awards ​ Compensation ​ Compensation Fiscal ​ ​ ​ Table (SCT) ​ Deducted from ​ "Actually Paid" ​ "Actually Year (1) ​ Executives ​ Total ($) ​ SCT Totals ($) ​ ($) ​ Paid" ($) ​ ​ (a) (b) (c) (d) 2023 ​ CEO ​ 1,339,208 ​ (133,600) ​ 1,283,008 ​ 2,488,616 ​ ​ Non-CEO NEOs ​ 602,344 ​ (111,333) ​ 649,977 ​ 1,140,988 2022 ​ CEO ​ 2,359,952 ​ (1,082,600) ​ 1,266,708 ​ 2,544,060 ​ ​ Non-CEO NEOs ​ 1,012,918 ​ (532,017) ​ 592,759 ​ 1,073,660 2021 ​ CEO ​ 1,243,026 ​ — ​ 81,180 ​ 1,324,206 ​ ​ Non-CEO NEOs ​ 556,143 ​ (108,682) ​ 219,626 ​ 667,086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Net Income</t>
        </is>
      </c>
      <c r="B14" s="4" t="inlineStr">
        <is>
          <t>The Relationship between compensation actually paid and the Company’s financial performance over the three-year period shown in the tables above is shown in the tables below 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Company Selected Measure</t>
        </is>
      </c>
      <c r="B15" s="4" t="inlineStr">
        <is>
          <t>The Relationship between compensation actually paid and the Company’s financial performance over the three-year period shown in the tables above is shown in the tables below ​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Total Shareholder Return Vs Peer Group</t>
        </is>
      </c>
      <c r="B16" s="4" t="inlineStr">
        <is>
          <t>The Relationship between compensation actually paid and the Company’s financial performance over the three-year period shown in the tables above is shown in the tables below .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otal Shareholder Return Amount</t>
        </is>
      </c>
      <c r="B17" s="7" t="n">
        <v>298.22</v>
      </c>
      <c r="C17" s="8" t="n">
        <v>176.03</v>
      </c>
      <c r="D17" s="8" t="n">
        <v>155.41</v>
      </c>
    </row>
    <row r="18">
      <c r="A18" s="4" t="inlineStr">
        <is>
          <t>Peer Group Total Shareholder Return Amount</t>
        </is>
      </c>
      <c r="B18" s="8" t="n">
        <v>137.07</v>
      </c>
      <c r="C18" s="8" t="n">
        <v>109.64</v>
      </c>
      <c r="D18" s="8" t="n">
        <v>144.19</v>
      </c>
    </row>
    <row r="19">
      <c r="A19" s="4" t="inlineStr">
        <is>
          <t>Net Income (Loss)</t>
        </is>
      </c>
      <c r="B19" s="5" t="n">
        <v>27127000</v>
      </c>
      <c r="C19" s="5" t="n">
        <v>19599000</v>
      </c>
      <c r="D19" s="5" t="n">
        <v>15413000</v>
      </c>
    </row>
    <row r="20">
      <c r="A20" s="4" t="inlineStr">
        <is>
          <t>Company Selected Measure Amount</t>
        </is>
      </c>
      <c r="B20" s="6" t="n">
        <v>169997000</v>
      </c>
      <c r="C20" s="6" t="n">
        <v>143593000</v>
      </c>
      <c r="D20" s="6" t="n">
        <v>114035000</v>
      </c>
    </row>
    <row r="21">
      <c r="A21" s="4" t="inlineStr">
        <is>
          <t>PEO Name</t>
        </is>
      </c>
      <c r="B21" s="4" t="inlineStr">
        <is>
          <t>Richard Soloway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Measure:: 1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Pay vs Performance Disclosur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ompensation Actually Paid vs. Other Measure</t>
        </is>
      </c>
      <c r="B24" s="4" t="inlineStr">
        <is>
          <t>The Relationship between compensation actually paid and the Company’s financial performance over the three-year period shown in the tables above is shown in the tables below .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Other Performance Measure, Amount</t>
        </is>
      </c>
      <c r="B25" s="6" t="n">
        <v>34295000</v>
      </c>
      <c r="C25" s="6" t="n">
        <v>22626000</v>
      </c>
      <c r="D25" s="6" t="n">
        <v>20063000</v>
      </c>
    </row>
    <row r="26">
      <c r="A26" s="4" t="inlineStr">
        <is>
          <t>Non-GAAP Measure Description</t>
        </is>
      </c>
      <c r="B26" s="4" t="inlineStr">
        <is>
          <t>Non-GAAP operating income does not include amortization of intangibles or stock-based compensation expense.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PEO | Stock Option Awards Deducted from SCT Total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Pay vs Performance Disclosur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djustment to Compensation, Amount</t>
        </is>
      </c>
      <c r="B29" s="5" t="n">
        <v>-133600</v>
      </c>
      <c r="C29" s="5" t="n">
        <v>-1082600</v>
      </c>
      <c r="D29" s="4" t="inlineStr">
        <is>
          <t xml:space="preserve"> </t>
        </is>
      </c>
    </row>
    <row r="30">
      <c r="A30" s="4" t="inlineStr">
        <is>
          <t>PEO | Stock Option Awards Added to Compensation "Actually Paid"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Pay vs Performance Disclosur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djustment to Compensation, Amount</t>
        </is>
      </c>
      <c r="B32" s="6" t="n">
        <v>1283008</v>
      </c>
      <c r="C32" s="6" t="n">
        <v>1266708</v>
      </c>
      <c r="D32" s="5" t="n">
        <v>81180</v>
      </c>
    </row>
    <row r="33">
      <c r="A33" s="4" t="inlineStr">
        <is>
          <t>Non-PEO NEO | Stock Option Awards Deducted from SCT Totals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Pay vs Performance Disclosur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djustment to Compensation, Amount</t>
        </is>
      </c>
      <c r="B35" s="6" t="n">
        <v>-111333</v>
      </c>
      <c r="C35" s="6" t="n">
        <v>-532017</v>
      </c>
      <c r="D35" s="6" t="n">
        <v>-108682</v>
      </c>
    </row>
    <row r="36">
      <c r="A36" s="4" t="inlineStr">
        <is>
          <t>Non-PEO NEO | Stock Option Awards Added to Compensation "Actually Paid"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Pay vs Performance Disclosur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djustment to Compensation, Amount</t>
        </is>
      </c>
      <c r="B38" s="5" t="n">
        <v>649977</v>
      </c>
      <c r="C38" s="5" t="n">
        <v>592759</v>
      </c>
      <c r="D38" s="5" t="n">
        <v>219626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0:17:57Z</dcterms:created>
  <dcterms:modified xmlns:dcterms="http://purl.org/dc/terms/" xmlns:xsi="http://www.w3.org/2001/XMLSchema-instance" xsi:type="dcterms:W3CDTF">2023-11-08T20:17:57Z</dcterms:modified>
</cp:coreProperties>
</file>